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NuZee, Inc. - Balance Sheets" sheetId="2" r:id="rId2"/>
    <s:sheet name="NuZee, Inc. - Balance Sheets (P" sheetId="3" r:id="rId3"/>
    <s:sheet name="NeZee, Inc. - Statements of Ope" sheetId="4" r:id="rId4"/>
    <s:sheet name="NuZee Inc. - Statements of Chan" sheetId="5" r:id="rId5"/>
    <s:sheet name="NuZee, Inc. - Statements of Cas" sheetId="6" r:id="rId6"/>
    <s:sheet name="1. Organization" sheetId="7" r:id="rId7"/>
    <s:sheet name="2. BASIS OF PRESENTATION AND SU" sheetId="8" r:id="rId8"/>
    <s:sheet name="3. COMMON STOCK" sheetId="9" r:id="rId9"/>
    <s:sheet name="4. STOCK OPTIONS" sheetId="10" r:id="rId10"/>
    <s:sheet name="5. STOCK WARRANTS" sheetId="11" r:id="rId11"/>
    <s:sheet name="6. INCOME TAX" sheetId="12" r:id="rId12"/>
    <s:sheet name="7. SUBSEQUENT EVENTS" sheetId="13" r:id="rId13"/>
    <s:sheet name="6. INCOME TAX (Tables)" sheetId="14" r:id="rId14"/>
    <s:sheet name="2. BASIS OF PRESENTATION AND 15" sheetId="15" r:id="rId15"/>
    <s:sheet name="3. COMMON STOCK (Details)" sheetId="16" r:id="rId16"/>
    <s:sheet name="4. STOCK OPTIONS (Details)" sheetId="17" r:id="rId17"/>
    <s:sheet name="5. STOCK WARRANTS (Details)" sheetId="18" r:id="rId18"/>
    <s:sheet name="6. INCOME TAX (Details)" sheetId="19" r:id="rId19"/>
    <s:sheet name="6. INCOME TAX (Details) - Defer" sheetId="20" r:id="rId20"/>
    <s:sheet name="7. SUBSEQUENT EVENTS (Details)" sheetId="21" r:id="rId21"/>
    <s:sheet name="Uncategorized Items - nuze-2015" sheetId="22" r:id="rId22"/>
  </s:sheets>
  <s:definedNames/>
  <s:calcPr calcId="124519" calcMode="auto" fullCalcOnLoad="1"/>
</s:workbook>
</file>

<file path=xl/sharedStrings.xml><?xml version="1.0" encoding="utf-8"?>
<sst xmlns="http://schemas.openxmlformats.org/spreadsheetml/2006/main" uniqueCount="251">
  <si>
    <t>Document And Entity Information - USD ($)</t>
  </si>
  <si>
    <t>12 Months Ended</t>
  </si>
  <si>
    <t>Sep. 30, 2015</t>
  </si>
  <si>
    <t>Jan. 08, 2016</t>
  </si>
  <si>
    <t>Mar. 31, 2015</t>
  </si>
  <si>
    <t>Document and Entity Information [Abstract]</t>
  </si>
  <si>
    <t>Entity Registrant Name</t>
  </si>
  <si>
    <t>NuZee, Inc.</t>
  </si>
  <si>
    <t>Trading Symbol</t>
  </si>
  <si>
    <t>NUZE</t>
  </si>
  <si>
    <t>Document Type</t>
  </si>
  <si>
    <t>10-K</t>
  </si>
  <si>
    <t>Current Fiscal Year End Date</t>
  </si>
  <si>
    <t>--09-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FY</t>
  </si>
  <si>
    <t>NuZee, Inc. - Balance Sheets - USD ($)</t>
  </si>
  <si>
    <t>Sep. 30, 2014</t>
  </si>
  <si>
    <t>Current assets:</t>
  </si>
  <si>
    <t>Cash</t>
  </si>
  <si>
    <t>Accounts receivable</t>
  </si>
  <si>
    <t>Inventories</t>
  </si>
  <si>
    <t>Prepaid expenses and deposits</t>
  </si>
  <si>
    <t>Total current assets</t>
  </si>
  <si>
    <t>Equipment, net</t>
  </si>
  <si>
    <t>Total assets</t>
  </si>
  <si>
    <t>Current liabilities:</t>
  </si>
  <si>
    <t>Accounts payable</t>
  </si>
  <si>
    <t>Convertible notes payable-related party</t>
  </si>
  <si>
    <t>Other current liabilities</t>
  </si>
  <si>
    <t>Total current liabilities</t>
  </si>
  <si>
    <t>Stockholders' equity (deficit):</t>
  </si>
  <si>
    <t>Preferred stock; 100,000,000 shares authorized, $0.00001 par value; 0 shares issued and outstanding</t>
  </si>
  <si>
    <t>Common stock; 100,000,000 shares authorized, $0.00001 par value; 30,124,951 and 30,599,719 shares issued and outstanding</t>
  </si>
  <si>
    <t>Additional paid in capital</t>
  </si>
  <si>
    <t>Accumulated deficit</t>
  </si>
  <si>
    <t>Less: treasury stock, at cost (2,016,000 and 2,736,000 shares held in treasury as of September 30, 2015 and 2014, respectively)</t>
  </si>
  <si>
    <t>Total stockholders' equity (deficit)</t>
  </si>
  <si>
    <t>Total liabilities and stockholders' equity (deficit)</t>
  </si>
  <si>
    <t>NuZee, Inc. - Balance Sheets (Parentheticals)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Less: treasury stock</t>
  </si>
  <si>
    <t>NeZee, Inc. - Statements of Operations - USD ($)</t>
  </si>
  <si>
    <t>Revenues</t>
  </si>
  <si>
    <t>Cost of sales</t>
  </si>
  <si>
    <t>Gross Profit</t>
  </si>
  <si>
    <t>Operating expenses</t>
  </si>
  <si>
    <t>Loss from operations</t>
  </si>
  <si>
    <t>Other income</t>
  </si>
  <si>
    <t>Other expense</t>
  </si>
  <si>
    <t>Net loss</t>
  </si>
  <si>
    <t>Basic and diluted loss per common share (in Dollars per share)</t>
  </si>
  <si>
    <t>Basic and diluted weighted average number of common stock outstanding (in Shares)</t>
  </si>
  <si>
    <t>NuZee Inc. - Statements of Changes in Stockholders' Equity (Deficit) - USD ($)</t>
  </si>
  <si>
    <t>Common Stock [Member]</t>
  </si>
  <si>
    <t>Additional Paid-in Capital [Member]</t>
  </si>
  <si>
    <t>Treasury Stock [Member]</t>
  </si>
  <si>
    <t>Retained Earnings [Member]</t>
  </si>
  <si>
    <t>AOCI Attributable to Parent [Member]</t>
  </si>
  <si>
    <t>Total</t>
  </si>
  <si>
    <t>Balance, September 30 (in Shares) at Sep. 30, 2014</t>
  </si>
  <si>
    <t>Common stock issued for cash</t>
  </si>
  <si>
    <t>Common stock issued for cash (in Shares)</t>
  </si>
  <si>
    <t>Common stock cancelled</t>
  </si>
  <si>
    <t>Common stock cancelled (in Shares)</t>
  </si>
  <si>
    <t>Treasury stock sold for cash (in Shares)</t>
  </si>
  <si>
    <t>Common stock repurchased</t>
  </si>
  <si>
    <t>Common stock repurchased (in Shares)</t>
  </si>
  <si>
    <t>Fair value of non-employee stock warrant</t>
  </si>
  <si>
    <t>Fair Value</t>
  </si>
  <si>
    <t>Balance, September 30 at Sep. 30, 2014</t>
  </si>
  <si>
    <t>Balance, September 30 (in Shares) at Sep. 30, 2015</t>
  </si>
  <si>
    <t>Common stock issued for service</t>
  </si>
  <si>
    <t>Common stock issued for service (in Shares)</t>
  </si>
  <si>
    <t>Treasury stock sold for cash</t>
  </si>
  <si>
    <t>Balance, September 30 at Sep. 30, 2015</t>
  </si>
  <si>
    <t>NuZee, Inc. - Statements of Cash Flows - USD ($)</t>
  </si>
  <si>
    <t>Operating activities:</t>
  </si>
  <si>
    <t>used by operating activities:</t>
  </si>
  <si>
    <t>Depreciation</t>
  </si>
  <si>
    <t>Loss on disposition of equipments</t>
  </si>
  <si>
    <t>Share issued for services</t>
  </si>
  <si>
    <t>Option expense</t>
  </si>
  <si>
    <t>Warrant expense</t>
  </si>
  <si>
    <t>Change in operating assets and liabilities:</t>
  </si>
  <si>
    <t>Net cash used by operating activities</t>
  </si>
  <si>
    <t>Investing activities:</t>
  </si>
  <si>
    <t>Purchase of equipment</t>
  </si>
  <si>
    <t>net cash used by investing activities</t>
  </si>
  <si>
    <t>Financing activities:</t>
  </si>
  <si>
    <t>Proceeds from issuance of convertible notes payable</t>
  </si>
  <si>
    <t>Proceeds from issuance of common stock</t>
  </si>
  <si>
    <t>Proceeds from issuance of treasury stock</t>
  </si>
  <si>
    <t>Net cash provided by financing activities</t>
  </si>
  <si>
    <t>Net change in cash</t>
  </si>
  <si>
    <t>Cash, beginning of period</t>
  </si>
  <si>
    <t>Cash, end of period</t>
  </si>
  <si>
    <t>Supplemental disclosure of cash flow information:</t>
  </si>
  <si>
    <t>Cash paid for interest</t>
  </si>
  <si>
    <t>Cash paid for taxes</t>
  </si>
  <si>
    <t>Non-cash investing and financing activities:</t>
  </si>
  <si>
    <t>Forgiveness of related party receivable</t>
  </si>
  <si>
    <t>Forgivenes of debt</t>
  </si>
  <si>
    <t>Cancellation of common stocks</t>
  </si>
  <si>
    <t>1. Organization</t>
  </si>
  <si>
    <t>Disclosure Text Block [Abstract]</t>
  </si>
  <si>
    <t>Organization, Consolidation and Presentation of Financial Statements Disclosure [Text Block]</t>
  </si>
  <si>
    <t>1. Organization NuZee, Inc. (the “Company”, “we”, “our”) was incorporated on November 9, 2011 in Nevada. The Company is a start-up organization which markets and distributes consumer products primarily in the beverage segment. Additionally, while the Company primarily intends to purchase its proprietary products and resell, the Company may also engage in contract manufacturing where the Company purchases raw materials and retains a contract converter to process the raw materials into finished products for resale.</t>
  </si>
  <si>
    <t>2. BASIS OF PRESENTATION AND SUMMARY OF SIGNIFICANT ACCOUNTING POLICIES</t>
  </si>
  <si>
    <t>Accounting Policies [Abstract]</t>
  </si>
  <si>
    <t>Significant Accounting Policies [Text Block]</t>
  </si>
  <si>
    <t>2. BASIS OF PRESENTATION AND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Going Concern and Capital Resources Since its inception,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During the fiscal year ended September 30, 2015, the Company began researching and investigating the viability of a new product platform for functional beverages. As of September 30, 2015 the Company had cash (operating capital) of $107,678 and had $600,000 short term convertible notes. The Company has not attained profitable operations since inception. However, the Company started to make a deal with big wholesaler starting next year. The Company expects to spend between $1 million-$2 million in expenses over the next 12 months. Current cash balance as of September 30, 2015 is not sufficient to fund operations for the next twelve months. Therefore, the Company intends to engage in additional financing through the sale of equity securities. The accompanying financial statements have been prepared in accordance with accounting principles generally accepted in the United States of America, which contemplates continuation of the Company as a going concern. The Company has had recurring losses, an accumulated deficit, is dependent on the shareholder to provide additional funding for operating expenses and has no recurring revenues. These items raise substantial doubts about the Company’s ability to continue as a going concern. Use of Estimates In preparing these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Fair Value of Financial Instruments The Company’s financial instruments include cash, accounts payable accrued liabilities and short-term debt. The estimated fair value of these instruments approximates its carrying amount due to the short maturity of these instruments. Cash and Cash Equivalents The Company considers all highly-liquid investments with original maturities of three months or less when purchased to be cash equivalents. The Company had no cash equivalents as of September 30, 2015 and 2014, respectively.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re have been no write-offs during the various periods being reported on. Major Customers In the year ended September 30, 2015, revenue was from two major customers. Sales Amounts Percentage of Total Revenue Customer A $42,900 37 % Customer B $50,466 44% Revenue Recognition The Company recognizes revenue only when all of the following criteria have been met:
Persuasive evidence of an arrangement exists;
Delivery has occurred or services have been rendered;
The fee for the arrangement is fixed or determinable; and
Collectability is reasonably assured. Persuasive Evidence of an Arrangement —The Company documents all terms of an arrangement in a written contract signed by the customer prior to recognizing revenue. Delivery Has Occurred or Services Have Been Performed —The Company performs all services or delivers all products prior to recognizing revenue. Monthly services are considered to be performed ratably over the term of the arrangement. Professional consulting services are considered to be performed when the services are complete. Equipment is considered delivered upon delivery to a customer’s designated location. The Fee for the Arrangement Is Fixed or Determinable —Prior to recognizing revenue, a customer’s fee is either fixed or determinable under the terms of the written contract. The customer’s fee is negotiated at the outset of the arrangement and is not subject to refund or adjustment during the initial term of the arrangement. Collectability Is Reasonably Assured —The Company determines that collectability is reasonably assured prior to recognizing revenue. Collectability is assessed on a customer by customer basis based on criteria outlined by management. New customers are subject to a credit review process, which evaluates the customer’s financial position and ultimately its ability to pay.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 Cost Recognition Cost of products sold is primarily comprised of direct materials consumed in the manufacturing of primary coffee blender products. Cost of products sold also includes the cost to distribute products to customers, inbound freight costs and other shipping and handling activity. Selling, General and Administrative Expense Selling, general and administrative expense (SG&amp;A) is primarily comprised of marketing expenses, research and development costs, administrative and other indirect overhead costs, depreciation expense and other miscellaneous operating items. Due to researching and investigating the viability of a new product platform for functional beverages, the Company incurred large marketing expenses, research and development costs and related legal and professional expenses in the 2014 fiscal year. Personnel expenses, occupying a majority portion of SG&amp;A, were $363,788 and $2,933,476 for the years ended September 30, 2015 and 2014, respectively. Cash Flow Presentation The Statement of Cash Flows is prepared using the indirect method, which reconciles net loss to cash flow from operating activities. The reconciliation adjustments include the removal of timing differences between the occurrence of operating receipts and payments and their recognition in net loss. The adjustments also remove cash flows arising from investing and financing activities, which are presented separately from operating activities. Inventory Inventory, consisting principally of products held for sale is stated at the lower of cost or market or net realizable value, using the weighted average cost method. The Company reviews inventory levels at least quarterly and records a valuation allowance when appropriate. At September 30, 2015 and 2014 the Company concluded the carrying value of the inventory of $ 201,764 and $50,881 respectively, the amount reflected on the balance sheet is net of this adjustment. September 30, 2015 September 30, 2014 Raw Material $ 69,836 $26,909 Finished goods 131,928 23,972 Total $201,764 $50,981 Related Party Transactions During February 2015, the Company issued a secured convertible promissory note in the sum of $600,000 to Masateru Higashida, the Company’s major shareholder. Interest calculated at the annual rate of zero percent (0%) for the period until April 2016. If the outstanding principle and all accrued and unpaid interest on the debt hereof (the “Debt”) is not repaid by the Company in full by the Repayment Date, the Debt or any portion thereof may be converted at the option of the Holder, upon written notice to the Company at any time after the Repayment Date, into that number of shares of the Company’s Common Stock equal to the Debt or that portion thereof that the Holder elects to convert, divided by price per share of $0.51. This note shall be cancelled on the date of conversion of the entirety of the Debt. Property, Plant and Equipment Equipment is stated at cost, net of depreciation. The Company depreciates equipment on a straight line basis. Office equipment is depreciated over a 3 year life, furniture over a 7 year life, and other assets over a 7 year life. Depreciation expense for the years ended September 30, 2015 and 2014 was $22,147 and $3,249 respectively. Repair and maintenance costs are expensed as incurred. Samples The Company distributes samples of its products as a component of its marketing program. Costs for samples are expensed at the time the samples are shipped. Long-Lived Assets In accordance with Financial Accounting Standards Board ( “ FASB ” ) Accounting Standards Codification ( “ ASC ” ) 360, Property, Plant and Equipment, the Company tests long-lived assets or asset groups for recoverability when events or changes in circumstances indicated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 loss of disposition of asset is recognized when the carrying amount is not recoverable and exceeds fair value. A loss of disposition of assets were recognized for the years ended September 30, 2015 and 2014 of $54,676 and $0, respectively. 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15 and 2014. 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tock-based Compensation This Subtopic addresses the accounting and reporting for both the issuer (that is, the purchaser or grantor) and recipient (that is, the goods or service provider or grantee) for a subset of share-based payment transactions. Topic 718 also addresses a subset of these transactions. The applicable accounting and reporting requirements for a specific transaction substantially depend on whether the grantee meets the definition of an employee (see the definition for determining which guidance to apply to a particular transaction). The accounting and reporting required may differ significantly depending on whether that definition of employee is met for the grantee. With certain exceptions, this Subtopic provides guidance when the grantee does not meet that definition of an employee. The company does not specific police for stock-based compensation.</t>
  </si>
  <si>
    <t>3. COMMON STOCK</t>
  </si>
  <si>
    <t>Stockholders' Equity Note [Abstract]</t>
  </si>
  <si>
    <t>Stockholders' Equity Note Disclosure [Text Block]</t>
  </si>
  <si>
    <t>3. COMMON STOCK During the year ended 2014, the Company cancelled 8,966,100 shares of common stock. During the year ended 2014, the Company sold 1,608,029 shares at $0.60 per share, for an aggregate purchase price of $964,8 17 During the year ended 2014, the Company repurchased 2,736,000 shares at an average cost of $0.03838 per share. During the year ended 2015, the Company resold 720,000 shares of treasury stock at $0.30 per share, for an aggregate purchase price of $216,000. During the year ended 2015, the Company cancelled 1,540,000 shares of common stock. During the year ended 2015, the Company sold 1,035,232 shares of common stock at $0.70 per share, for an aggregate purchase price of $737,861 During the year ended 2015, the company issued 10,000 shares of common stock at $0.60 per share, for compensation and an aggregate price of $6,000.</t>
  </si>
  <si>
    <t>4. STOCK OPTIONS</t>
  </si>
  <si>
    <t>Table Text Block Supplement [Abstract]</t>
  </si>
  <si>
    <t>Schedule of Share-based Payment Award, Stock Options, Valuation Assumptions [Table Text Block]</t>
  </si>
  <si>
    <t>4. STOCK OPTIONS During October 2013 the Company granted 3,471,665 options to employees and directors . The right to exercise these options shall vest and become 25% exercisable on the first anniversary of when granted, with the exception that 100% of options issued to one employee vested immediately. The remaining options shall vest and become exercisable ratably over the next 36 months, with the exception that options issued to 2 employees shall vest and become exercisable over 18 months and option issued to one employee shall vest and become exercisable as of the effective date of the Option Agreement. The exercise price is $0.48 per share and will expire ten years from the grant date, unless terminated earlier as provided by the Option Agreements. During February 2015, the Company committed to issue 45,000 options to employee and 100,000 options to consultants for services the next time the board approves for issuance. During September 2015, the Company committed to issue 22,500 options to an employee as compensation for services the next time the board approves for issuance. The board has not yet approved the issuances. The fair value of each option award was estimated on the date of grant using the Black-Scholes option valuation model using the assumptions noted as follows: expected volatility was based on historical trading in the company's stock. The expected term of options granted was determined using the simplified method under SAB 107 and represents the mid-point between the vesting term and the contractual term. . The risk-free rate is calculated using the U.S. Treasury yield curve, and is based on the expected term of the option. The Company has estimated there will be no forfeitures. The Black-Scholes option pricing model was used with the following weighted average assumptions for options granted during the twelve months ended Septem ber 30, 2015 and $1,503,762 for the year ended September 30, 2014. Risk-free interest rate 1% - 2% Expected option life 2 – 3 years Expected volatility 300% Expected dividend yield 0.0% The company recognized stock option expenses of $18,969 for the year ended September 30, 2015. The following table summarizes common stock options issued and outstanding: Stock Options Exercise price Intrinsic Value Outstanding at September 30, 2013 - $ - Granted 3,471,665 Exercised - Forfeited - Expired - Outstanding at September 30, 2014 3,471,665 $0.60 $ - Granted - Exercised - Forfeited (638,332) Expired - Outstanding at September 30, 2015 2,833,333 $0.60 $ - Exercisable at September 30, 2015 2,833,333 $0.60 $ -</t>
  </si>
  <si>
    <t>5. STOCK WARRANTS</t>
  </si>
  <si>
    <t>Derivative Instruments and Hedging Activities Disclosure [Abstract]</t>
  </si>
  <si>
    <t>Derivative Instruments and Hedging Activities Disclosure [Text Block]</t>
  </si>
  <si>
    <t xml:space="preserve">5. STOCK WARRANTS During April 2014, the Company granted 100,000 warrants to advisors for services. The right to exercise these warrants shall vest in equal eight quarterly installments over the twenty-four (24) months following the date their vesting begins, subject to their continued engagement as a service provider though each such date. The exercise price equal to the current fair market value per share on the date of grant and will expire ten years from the grant date, unless terminated earlier as provided by the Warrant Agreements. The Black-Scholes warrant pricing model was used with the following weighted average assumptions for options granted during the twelve month ended September 30, 2014 Risk-free interest rate 2.53% Expected life 0 years Expected volatility 0% Expected dividend yield 0.0% The company recognized warrant expenses of $20,527 for the year ended September 30, 2015 and $33,268 of warrant expenses for year ended September 30, 2014. During the year ended September 30, 2015, the Company cancelled all warrants. Thus, there are no excisable warrants outstanding at year ended September 30, 2015. Unamortized warrant expense as of September 30, 2015 for all warrants outstanding is $0. The following table summarizes common stock warrants issued and outstanding: Stock Warrants Exercise price Outstanding at September 30, 2013 Granted 100,000 $0.60 Exercised - Forfeited - Expired - Outstanding at September 30, 2014 100,000 $0.60 Granted - Exercised - Forfeited 100,000 $0.60 Expired Outstanding at September 30, 2015 </t>
  </si>
  <si>
    <t>6. INCOME TAX</t>
  </si>
  <si>
    <t>Income Tax Disclosure [Abstract]</t>
  </si>
  <si>
    <t>Income Tax Disclosure [Text Block]</t>
  </si>
  <si>
    <t>6. INCOME TAX As of September 30, 2015 and, 2014, there were no differences between financial reporting and tax bases of assets and liabilities. The Company will have tax losses available to be applied against future years' income as result of the losses incurred.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deferred income tax assets. Net operating loss carry forward is $5,982,119 and $4,518,766 as of September 30, 2015 and 2014 and will begin expiring in 2032. Deferred tax assets consisted of the following as of September 30, 2015 and 2014:
2015 2014
Net Operating Losses 2,095,842 1,581,568
Valuation Allowance (2,095,842) (1,581,568)</t>
  </si>
  <si>
    <t>7. SUBSEQUENT EVENTS</t>
  </si>
  <si>
    <t>Subsequent Events [Abstract]</t>
  </si>
  <si>
    <t>Subsequent Events [Text Block]</t>
  </si>
  <si>
    <t>7. SUBSEQUENT EVENTS During October 2015 to December 2015, the Company sold 280,011 shares at an average cost of $0.732 per share, for an aggregate purchase price of $204,990.</t>
  </si>
  <si>
    <t>6. INCOME TAX (Tables)</t>
  </si>
  <si>
    <t>Schedule of Deferred Tax Assets and Liabilities [Table Text Block]</t>
  </si>
  <si>
    <t>2015 2014
Net Operating Losses 2,095,842 1,581,568
Valuation Allowance (2,095,842) (1,581,568)</t>
  </si>
  <si>
    <t>2. BASIS OF PRESENTATION AND SUMMARY OF SIGNIFICANT ACCOUNTING POLICIES (Details) - USD ($)</t>
  </si>
  <si>
    <t>Feb. 27, 2015</t>
  </si>
  <si>
    <t>2. BASIS OF PRESENTATION AND SUMMARY OF SIGNIFICANT ACCOUNTING POLICIES (Details) [Line Items]</t>
  </si>
  <si>
    <t>Increase (Decrease) in Operating Capital</t>
  </si>
  <si>
    <t>Conversion of Stock, New Issuance</t>
  </si>
  <si>
    <t>Revenue Recognition, Customer Acquisitions [Policy Text Block]</t>
  </si>
  <si>
    <t>PercentageOfRevenueRecognition</t>
  </si>
  <si>
    <t>44.00%</t>
  </si>
  <si>
    <t>Selling, General and Administrative Expense</t>
  </si>
  <si>
    <t>Inventory, Net</t>
  </si>
  <si>
    <t>Inventory Raw Materials, Policy [Policy Text Block]</t>
  </si>
  <si>
    <t>Inventory Finished Goods, Policy [Policy Text Block]</t>
  </si>
  <si>
    <t>Inventory, Gross</t>
  </si>
  <si>
    <t>Convertible Debt</t>
  </si>
  <si>
    <t>Percentage of LIFO Inventory</t>
  </si>
  <si>
    <t>0.00%</t>
  </si>
  <si>
    <t>Depreciation, Depletion and Amortization</t>
  </si>
  <si>
    <t>Gain (Loss) on Disposition of Assets</t>
  </si>
  <si>
    <t>Individual Counterparty [Member]</t>
  </si>
  <si>
    <t>37.00%</t>
  </si>
  <si>
    <t>3. COMMON STOCK (Details) - USD ($)</t>
  </si>
  <si>
    <t>1 Months Ended</t>
  </si>
  <si>
    <t>2 Months Ended</t>
  </si>
  <si>
    <t>3 Months Ended</t>
  </si>
  <si>
    <t>4 Months Ended</t>
  </si>
  <si>
    <t>21 Months Ended</t>
  </si>
  <si>
    <t>Jan. 31, 2015</t>
  </si>
  <si>
    <t>Dec. 15, 2014</t>
  </si>
  <si>
    <t>Dec. 31, 2014</t>
  </si>
  <si>
    <t>Sep. 28, 2015</t>
  </si>
  <si>
    <t>Oct. 31, 2015</t>
  </si>
  <si>
    <t>Sep. 29, 2015</t>
  </si>
  <si>
    <t>3. COMMON STOCK (Details) [Line Items]</t>
  </si>
  <si>
    <t>Stock Issued During Period, Shares, New Issues</t>
  </si>
  <si>
    <t>Shares Issued, Price Per Share (in Dollars per share)</t>
  </si>
  <si>
    <t>Proceeds from Issuance or Sale of Equity (in Dollars)</t>
  </si>
  <si>
    <t>Stock Repurchased During Period, Shares</t>
  </si>
  <si>
    <t>CancellationOfCommonStock</t>
  </si>
  <si>
    <t>IssuedAt0.48PerShare</t>
  </si>
  <si>
    <t>SharesCancelled(Shares)</t>
  </si>
  <si>
    <t>IssuedAt0.12PerShare</t>
  </si>
  <si>
    <t>4. STOCK OPTIONS (Details) - USD ($)</t>
  </si>
  <si>
    <t>13 Months Ended</t>
  </si>
  <si>
    <t>61 Months Ended</t>
  </si>
  <si>
    <t>Feb. 28, 2015</t>
  </si>
  <si>
    <t>Feb. 15, 2015</t>
  </si>
  <si>
    <t>Oct. 31, 2013</t>
  </si>
  <si>
    <t>Sep. 30, 2013</t>
  </si>
  <si>
    <t>Mar. 31, 2020</t>
  </si>
  <si>
    <t>4. STOCK OPTIONS (Details) [Line Items]</t>
  </si>
  <si>
    <t>Share-based Compensation Arrangement by Share-based Payment Award, Options, Grants in Period, Net of Forfeitures</t>
  </si>
  <si>
    <t>PercentageOfExercisableOptions</t>
  </si>
  <si>
    <t>25.00%</t>
  </si>
  <si>
    <t>Investment Options, Exercise Price (in Dollars per share)</t>
  </si>
  <si>
    <t>Debt Conversion, Converted Instrument, Warrants or Options Issued</t>
  </si>
  <si>
    <t>Share-based Compensation Arrangement by Share-based Payment Award, Options, Exercises in Period</t>
  </si>
  <si>
    <t>Share-based Compensation Arrangement by Share-based Payment Award, Fair Value Assumptions, Risk Free Interest Rate</t>
  </si>
  <si>
    <t>2.00%</t>
  </si>
  <si>
    <t>Fair Value Assumptions, Expected Term</t>
  </si>
  <si>
    <t>0 years</t>
  </si>
  <si>
    <t>2 years</t>
  </si>
  <si>
    <t>Fair Value Assumptions, Weighted Average Volatility Rate</t>
  </si>
  <si>
    <t>300.00%</t>
  </si>
  <si>
    <t>Fair Value Assumptions, Expected Dividend Rate</t>
  </si>
  <si>
    <t>Allocated Share-based Compensation Expense (in Dollars)</t>
  </si>
  <si>
    <t>Stock Issued During Period, Shares, Restricted Stock Award, Forfeited</t>
  </si>
  <si>
    <t>5. STOCK WARRANTS (Details) - $ / shares</t>
  </si>
  <si>
    <t>Apr. 29, 2014</t>
  </si>
  <si>
    <t>Class of Warrant or Right, Outstanding</t>
  </si>
  <si>
    <t>Fair Value Assumptions, Risk Free Interest Rate</t>
  </si>
  <si>
    <t>2.53%</t>
  </si>
  <si>
    <t>Fair Value Assumptions, Expected Volatility Rate</t>
  </si>
  <si>
    <t>Class of Warrant or Right, Expense or Revenue Recognized</t>
  </si>
  <si>
    <t>Debt Instrument, Convertible, Conversion Price (in Dollars per share)</t>
  </si>
  <si>
    <t>Stock Issued During Period, Shares, Share-based Compensation, Forfeited</t>
  </si>
  <si>
    <t>ForfeitedPricePerShare (in Dollars per share)</t>
  </si>
  <si>
    <t>6. INCOME TAX (Details) - USD ($)</t>
  </si>
  <si>
    <t>Dec. 31, 2015</t>
  </si>
  <si>
    <t>Operating Loss Carryforwards</t>
  </si>
  <si>
    <t>Deferred Tax Assets, Net of Valuation Allowance</t>
  </si>
  <si>
    <t>6. INCOME TAX (Details) - Deferred tax assets consisted of the following as of September 30, 2015 and 2014: - USD ($)</t>
  </si>
  <si>
    <t>Deferred tax assets consisted of the following as of September 30, 2015 and 2014: [Abstract]</t>
  </si>
  <si>
    <t>Net Operating Losses</t>
  </si>
  <si>
    <t>Valuation Allowance</t>
  </si>
  <si>
    <t>7. SUBSEQUENT EVENTS (Details) - USD ($)</t>
  </si>
  <si>
    <t>Common Stock, Shares, Issued</t>
  </si>
  <si>
    <t>Shares Issued, Price Per Share</t>
  </si>
  <si>
    <t>Common Stock, Value, Issued</t>
  </si>
  <si>
    <t>Label</t>
  </si>
  <si>
    <t>Element</t>
  </si>
  <si>
    <t>Value</t>
  </si>
  <si>
    <t>Stockholders' Equity Attributable to Parent</t>
  </si>
  <si>
    <t>us-gaap_StockholdersEquity</t>
  </si>
  <si>
    <t>Shares, Issued</t>
  </si>
  <si>
    <t>us-gaap_SharesIssued</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30404962</v>
      </c>
    </row>
    <row r="9" spans="1:4">
      <c r="A9" s="4" t="s">
        <v>15</v>
      </c>
      <c r="D9" s="7" t="n">
        <v>0</v>
      </c>
    </row>
    <row r="10" spans="1:4">
      <c r="A10" s="4" t="s">
        <v>16</v>
      </c>
      <c r="B10" s="4" t="s">
        <v>17</v>
      </c>
    </row>
    <row r="11" spans="1:4">
      <c r="A11" s="4" t="s">
        <v>18</v>
      </c>
      <c r="B11" s="6" t="n">
        <v>1527613</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53</v>
      </c>
      <c r="B1" s="2" t="s">
        <v>1</v>
      </c>
    </row>
    <row r="2" spans="1:2">
      <c r="B2" s="2" t="s">
        <v>2</v>
      </c>
    </row>
    <row r="3" spans="1:2">
      <c r="A3" s="3" t="s">
        <v>146</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157</v>
      </c>
    </row>
    <row r="3" spans="1:4">
      <c r="A3" s="3" t="s">
        <v>158</v>
      </c>
    </row>
    <row r="4" spans="1:4">
      <c r="A4" s="4" t="s">
        <v>159</v>
      </c>
      <c r="B4" s="7" t="n">
        <v>107678</v>
      </c>
    </row>
    <row r="5" spans="1:4">
      <c r="A5" s="4" t="s">
        <v>160</v>
      </c>
      <c r="B5" s="7" t="n">
        <v>600000</v>
      </c>
    </row>
    <row r="6" spans="1:4">
      <c r="A6" s="4" t="s">
        <v>161</v>
      </c>
      <c r="B6" s="7" t="n">
        <v>50466</v>
      </c>
    </row>
    <row r="7" spans="1:4">
      <c r="A7" s="4" t="s">
        <v>162</v>
      </c>
      <c r="B7" s="4" t="s">
        <v>163</v>
      </c>
    </row>
    <row r="8" spans="1:4">
      <c r="A8" s="4" t="s">
        <v>164</v>
      </c>
      <c r="B8" s="7" t="n">
        <v>363788</v>
      </c>
      <c r="C8" s="7" t="n">
        <v>2933476</v>
      </c>
    </row>
    <row r="9" spans="1:4">
      <c r="A9" s="4" t="s">
        <v>165</v>
      </c>
      <c r="B9" s="7" t="n">
        <v>201764</v>
      </c>
      <c r="C9" s="7" t="n">
        <v>50881</v>
      </c>
      <c r="D9" s="9" t="n">
        <v>0.51</v>
      </c>
    </row>
    <row r="10" spans="1:4">
      <c r="A10" s="4" t="s">
        <v>166</v>
      </c>
      <c r="B10" s="7" t="n">
        <v>69836</v>
      </c>
      <c r="C10" s="7" t="n">
        <v>26909</v>
      </c>
    </row>
    <row r="11" spans="1:4">
      <c r="A11" s="4" t="s">
        <v>167</v>
      </c>
      <c r="B11" s="6" t="n">
        <v>131928</v>
      </c>
      <c r="C11" s="6" t="n">
        <v>23972</v>
      </c>
    </row>
    <row r="12" spans="1:4">
      <c r="A12" s="4" t="s">
        <v>168</v>
      </c>
      <c r="B12" s="7" t="n">
        <v>201764</v>
      </c>
      <c r="C12" s="7" t="n">
        <v>50981</v>
      </c>
    </row>
    <row r="13" spans="1:4">
      <c r="A13" s="4" t="s">
        <v>169</v>
      </c>
      <c r="D13" s="7" t="n">
        <v>600000</v>
      </c>
    </row>
    <row r="14" spans="1:4">
      <c r="A14" s="4" t="s">
        <v>170</v>
      </c>
      <c r="D14" s="4" t="s">
        <v>171</v>
      </c>
    </row>
    <row r="15" spans="1:4">
      <c r="A15" s="4" t="s">
        <v>172</v>
      </c>
      <c r="B15" s="6" t="n">
        <v>22147</v>
      </c>
      <c r="C15" s="6" t="n">
        <v>3249</v>
      </c>
    </row>
    <row r="16" spans="1:4">
      <c r="A16" s="4" t="s">
        <v>173</v>
      </c>
      <c r="B16" s="7" t="n">
        <v>54676</v>
      </c>
      <c r="C16" s="7" t="n">
        <v>0</v>
      </c>
    </row>
    <row r="17" spans="1:4">
      <c r="A17" s="4" t="s">
        <v>174</v>
      </c>
    </row>
    <row r="18" spans="1:4">
      <c r="A18" s="3" t="s">
        <v>158</v>
      </c>
    </row>
    <row r="19" spans="1:4">
      <c r="A19" s="4" t="s">
        <v>161</v>
      </c>
      <c r="B19" s="7" t="n">
        <v>42900</v>
      </c>
    </row>
    <row r="20" spans="1:4">
      <c r="A20" s="4" t="s">
        <v>162</v>
      </c>
      <c r="B20" s="4" t="s">
        <v>17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5"/>
    <col customWidth="1" max="5" min="5" width="14"/>
    <col customWidth="1" max="6" min="6" width="15"/>
    <col customWidth="1" max="7" min="7" width="16"/>
    <col customWidth="1" max="8" min="8" width="14"/>
    <col customWidth="1" max="9" min="9" width="14"/>
    <col customWidth="1" max="10" min="10" width="14"/>
  </cols>
  <sheetData>
    <row r="1" spans="1:10">
      <c r="A1" s="1" t="s">
        <v>176</v>
      </c>
      <c r="B1" s="2" t="s">
        <v>177</v>
      </c>
      <c r="C1" s="2" t="s">
        <v>178</v>
      </c>
      <c r="D1" s="2" t="s">
        <v>179</v>
      </c>
      <c r="F1" s="2" t="s">
        <v>180</v>
      </c>
      <c r="G1" s="2" t="s">
        <v>181</v>
      </c>
    </row>
    <row r="2" spans="1:10">
      <c r="B2" s="2" t="s">
        <v>182</v>
      </c>
      <c r="C2" s="2" t="s">
        <v>183</v>
      </c>
      <c r="D2" s="2" t="s">
        <v>2</v>
      </c>
      <c r="E2" s="2" t="s">
        <v>184</v>
      </c>
      <c r="F2" s="2" t="s">
        <v>185</v>
      </c>
      <c r="G2" s="2" t="s">
        <v>185</v>
      </c>
      <c r="H2" s="2" t="s">
        <v>186</v>
      </c>
      <c r="I2" s="2" t="s">
        <v>187</v>
      </c>
      <c r="J2" s="2" t="s">
        <v>32</v>
      </c>
    </row>
    <row r="3" spans="1:10">
      <c r="A3" s="3" t="s">
        <v>188</v>
      </c>
    </row>
    <row r="4" spans="1:10">
      <c r="A4" s="4" t="s">
        <v>189</v>
      </c>
      <c r="B4" s="6" t="n">
        <v>720000</v>
      </c>
      <c r="D4" s="6" t="n">
        <v>10000</v>
      </c>
      <c r="F4" s="6" t="n">
        <v>1035232</v>
      </c>
      <c r="G4" s="6" t="n">
        <v>737861</v>
      </c>
    </row>
    <row r="5" spans="1:10">
      <c r="A5" s="4" t="s">
        <v>190</v>
      </c>
      <c r="B5" s="9" t="n">
        <v>0.3</v>
      </c>
      <c r="C5" s="9" t="n">
        <v>0.6</v>
      </c>
      <c r="D5" s="9" t="n">
        <v>0.6</v>
      </c>
      <c r="E5" s="8" t="n">
        <v>0.03838</v>
      </c>
      <c r="F5" s="9" t="n">
        <v>0.7</v>
      </c>
      <c r="G5" s="9" t="n">
        <v>0.7</v>
      </c>
      <c r="H5" s="10" t="n">
        <v>0.732</v>
      </c>
    </row>
    <row r="6" spans="1:10">
      <c r="A6" s="4" t="s">
        <v>191</v>
      </c>
      <c r="B6" s="7" t="n">
        <v>216000</v>
      </c>
      <c r="C6" s="7" t="n">
        <v>964</v>
      </c>
      <c r="D6" s="7" t="n">
        <v>6000</v>
      </c>
    </row>
    <row r="7" spans="1:10">
      <c r="A7" s="4" t="s">
        <v>192</v>
      </c>
      <c r="E7" s="6" t="n">
        <v>2736000</v>
      </c>
    </row>
    <row r="8" spans="1:10">
      <c r="A8" s="4" t="s">
        <v>193</v>
      </c>
      <c r="I8" s="6" t="n">
        <v>1540000</v>
      </c>
    </row>
    <row r="9" spans="1:10">
      <c r="A9" s="4" t="s">
        <v>194</v>
      </c>
    </row>
    <row r="10" spans="1:10">
      <c r="A10" s="3" t="s">
        <v>188</v>
      </c>
    </row>
    <row r="11" spans="1:10">
      <c r="A11" s="4" t="s">
        <v>195</v>
      </c>
      <c r="J11" s="6" t="n">
        <v>8966100</v>
      </c>
    </row>
    <row r="12" spans="1:10">
      <c r="A12" s="4" t="s">
        <v>196</v>
      </c>
    </row>
    <row r="13" spans="1:10">
      <c r="A13" s="3" t="s">
        <v>188</v>
      </c>
    </row>
    <row r="14" spans="1:10">
      <c r="A14" s="4" t="s">
        <v>189</v>
      </c>
      <c r="C14" s="6" t="n">
        <v>1608029</v>
      </c>
    </row>
  </sheetData>
  <mergeCells count="2">
    <mergeCell ref="A1:A2"/>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6"/>
  </cols>
  <sheetData>
    <row r="1" spans="1:9">
      <c r="A1" s="1" t="s">
        <v>197</v>
      </c>
      <c r="B1" s="2" t="s">
        <v>177</v>
      </c>
      <c r="E1" s="2" t="s">
        <v>1</v>
      </c>
      <c r="H1" s="2" t="s">
        <v>198</v>
      </c>
      <c r="I1" s="2" t="s">
        <v>199</v>
      </c>
    </row>
    <row r="2" spans="1:9">
      <c r="B2" s="2" t="s">
        <v>200</v>
      </c>
      <c r="C2" s="2" t="s">
        <v>201</v>
      </c>
      <c r="D2" s="2" t="s">
        <v>202</v>
      </c>
      <c r="E2" s="2" t="s">
        <v>2</v>
      </c>
      <c r="F2" s="2" t="s">
        <v>32</v>
      </c>
      <c r="G2" s="2" t="s">
        <v>203</v>
      </c>
      <c r="H2" s="2" t="s">
        <v>2</v>
      </c>
      <c r="I2" s="2" t="s">
        <v>204</v>
      </c>
    </row>
    <row r="3" spans="1:9">
      <c r="A3" s="3" t="s">
        <v>205</v>
      </c>
    </row>
    <row r="4" spans="1:9">
      <c r="A4" s="4" t="s">
        <v>206</v>
      </c>
      <c r="B4" s="6" t="n">
        <v>1503762</v>
      </c>
      <c r="D4" s="6" t="n">
        <v>3471665</v>
      </c>
      <c r="E4" s="6" t="n">
        <v>2833333</v>
      </c>
      <c r="F4" s="6" t="n">
        <v>3471665</v>
      </c>
      <c r="G4" s="6" t="n">
        <v>3471665</v>
      </c>
    </row>
    <row r="5" spans="1:9">
      <c r="A5" s="4" t="s">
        <v>207</v>
      </c>
      <c r="D5" s="4" t="s">
        <v>208</v>
      </c>
    </row>
    <row r="6" spans="1:9">
      <c r="A6" s="4" t="s">
        <v>209</v>
      </c>
      <c r="D6" s="9" t="n">
        <v>0.48</v>
      </c>
      <c r="E6" s="9" t="n">
        <v>0.6</v>
      </c>
      <c r="F6" s="9" t="n">
        <v>0.6</v>
      </c>
    </row>
    <row r="7" spans="1:9">
      <c r="A7" s="4" t="s">
        <v>210</v>
      </c>
      <c r="C7" s="6" t="n">
        <v>45000</v>
      </c>
      <c r="E7" s="6" t="n">
        <v>100000</v>
      </c>
      <c r="F7" s="6" t="n">
        <v>100000</v>
      </c>
    </row>
    <row r="8" spans="1:9">
      <c r="A8" s="4" t="s">
        <v>211</v>
      </c>
      <c r="C8" s="6" t="n">
        <v>100000</v>
      </c>
    </row>
    <row r="9" spans="1:9">
      <c r="A9" s="4" t="s">
        <v>212</v>
      </c>
      <c r="E9" s="4" t="s">
        <v>213</v>
      </c>
    </row>
    <row r="10" spans="1:9">
      <c r="A10" s="4" t="s">
        <v>214</v>
      </c>
      <c r="E10" s="4" t="s">
        <v>215</v>
      </c>
      <c r="I10" s="4" t="s">
        <v>216</v>
      </c>
    </row>
    <row r="11" spans="1:9">
      <c r="A11" s="4" t="s">
        <v>217</v>
      </c>
      <c r="I11" s="4" t="s">
        <v>218</v>
      </c>
    </row>
    <row r="12" spans="1:9">
      <c r="A12" s="4" t="s">
        <v>219</v>
      </c>
      <c r="D12" s="4" t="s">
        <v>171</v>
      </c>
      <c r="E12" s="4" t="s">
        <v>171</v>
      </c>
    </row>
    <row r="13" spans="1:9">
      <c r="A13" s="4" t="s">
        <v>220</v>
      </c>
      <c r="H13" s="7" t="n">
        <v>18969</v>
      </c>
    </row>
    <row r="14" spans="1:9">
      <c r="A14" s="4" t="s">
        <v>221</v>
      </c>
      <c r="F14" s="6" t="n">
        <v>-638332</v>
      </c>
    </row>
    <row r="15" spans="1:9">
      <c r="A15" s="4" t="s">
        <v>174</v>
      </c>
    </row>
    <row r="16" spans="1:9">
      <c r="A16" s="3" t="s">
        <v>205</v>
      </c>
    </row>
    <row r="17" spans="1:9">
      <c r="A17" s="4" t="s">
        <v>209</v>
      </c>
      <c r="E17" s="9" t="n">
        <v>0.6</v>
      </c>
    </row>
    <row r="18" spans="1:9">
      <c r="A18" s="4" t="s">
        <v>211</v>
      </c>
      <c r="E18" s="6" t="n">
        <v>2833333</v>
      </c>
    </row>
  </sheetData>
  <mergeCells count="3">
    <mergeCell ref="A1:A2"/>
    <mergeCell ref="B1:D1"/>
    <mergeCell ref="E1:G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6"/>
    <col customWidth="1" max="7" min="7" width="14"/>
  </cols>
  <sheetData>
    <row r="1" spans="1:7">
      <c r="A1" s="1" t="s">
        <v>222</v>
      </c>
      <c r="B1" s="2" t="s">
        <v>177</v>
      </c>
      <c r="D1" s="2" t="s">
        <v>1</v>
      </c>
      <c r="F1" s="2" t="s">
        <v>199</v>
      </c>
    </row>
    <row r="2" spans="1:7">
      <c r="B2" s="2" t="s">
        <v>201</v>
      </c>
      <c r="C2" s="2" t="s">
        <v>202</v>
      </c>
      <c r="D2" s="2" t="s">
        <v>2</v>
      </c>
      <c r="E2" s="2" t="s">
        <v>32</v>
      </c>
      <c r="F2" s="2" t="s">
        <v>204</v>
      </c>
      <c r="G2" s="2" t="s">
        <v>223</v>
      </c>
    </row>
    <row r="3" spans="1:7">
      <c r="A3" s="3" t="s">
        <v>142</v>
      </c>
    </row>
    <row r="4" spans="1:7">
      <c r="A4" s="4" t="s">
        <v>224</v>
      </c>
      <c r="G4" s="6" t="n">
        <v>100000</v>
      </c>
    </row>
    <row r="5" spans="1:7">
      <c r="A5" s="4" t="s">
        <v>225</v>
      </c>
      <c r="D5" s="4" t="s">
        <v>226</v>
      </c>
    </row>
    <row r="6" spans="1:7">
      <c r="A6" s="4" t="s">
        <v>214</v>
      </c>
      <c r="D6" s="4" t="s">
        <v>215</v>
      </c>
      <c r="F6" s="4" t="s">
        <v>216</v>
      </c>
    </row>
    <row r="7" spans="1:7">
      <c r="A7" s="4" t="s">
        <v>227</v>
      </c>
      <c r="D7" s="4" t="s">
        <v>171</v>
      </c>
    </row>
    <row r="8" spans="1:7">
      <c r="A8" s="4" t="s">
        <v>219</v>
      </c>
      <c r="C8" s="4" t="s">
        <v>171</v>
      </c>
      <c r="D8" s="4" t="s">
        <v>171</v>
      </c>
    </row>
    <row r="9" spans="1:7">
      <c r="A9" s="4" t="s">
        <v>228</v>
      </c>
      <c r="D9" s="7" t="n">
        <v>20527</v>
      </c>
      <c r="E9" s="7" t="n">
        <v>33268</v>
      </c>
    </row>
    <row r="10" spans="1:7">
      <c r="A10" s="4" t="s">
        <v>210</v>
      </c>
      <c r="B10" s="6" t="n">
        <v>45000</v>
      </c>
      <c r="D10" s="6" t="n">
        <v>100000</v>
      </c>
      <c r="E10" s="6" t="n">
        <v>100000</v>
      </c>
    </row>
    <row r="11" spans="1:7">
      <c r="A11" s="4" t="s">
        <v>229</v>
      </c>
      <c r="D11" s="9" t="n">
        <v>0.6</v>
      </c>
      <c r="E11" s="9" t="n">
        <v>0.6</v>
      </c>
    </row>
    <row r="12" spans="1:7">
      <c r="A12" s="4" t="s">
        <v>230</v>
      </c>
      <c r="E12" s="6" t="n">
        <v>100000</v>
      </c>
    </row>
    <row r="13" spans="1:7">
      <c r="A13" s="4" t="s">
        <v>231</v>
      </c>
      <c r="E13" s="9" t="n">
        <v>0.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232</v>
      </c>
      <c r="B1" s="2" t="s">
        <v>233</v>
      </c>
      <c r="C1" s="2" t="s">
        <v>2</v>
      </c>
      <c r="D1" s="2" t="s">
        <v>184</v>
      </c>
    </row>
    <row r="2" spans="1:4">
      <c r="A2" s="3" t="s">
        <v>146</v>
      </c>
    </row>
    <row r="3" spans="1:4">
      <c r="A3" s="4" t="s">
        <v>234</v>
      </c>
      <c r="C3" s="7" t="n">
        <v>5982119</v>
      </c>
    </row>
    <row r="4" spans="1:4">
      <c r="A4" s="4" t="s">
        <v>235</v>
      </c>
      <c r="B4" s="7" t="n">
        <v>-2095842</v>
      </c>
      <c r="C4" s="7" t="n">
        <v>4518766</v>
      </c>
      <c r="D4" s="7" t="n">
        <v>-158156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7678</v>
      </c>
      <c r="C3" s="7" t="n">
        <v>238160</v>
      </c>
    </row>
    <row r="4" spans="1:3">
      <c r="A4" s="4" t="s">
        <v>35</v>
      </c>
      <c r="B4" s="6" t="n">
        <v>18205</v>
      </c>
      <c r="C4" s="6" t="n">
        <v>5205</v>
      </c>
    </row>
    <row r="5" spans="1:3">
      <c r="A5" s="4" t="s">
        <v>36</v>
      </c>
      <c r="B5" s="6" t="n">
        <v>201764</v>
      </c>
      <c r="C5" s="6" t="n">
        <v>50881</v>
      </c>
    </row>
    <row r="6" spans="1:3">
      <c r="A6" s="4" t="s">
        <v>37</v>
      </c>
      <c r="B6" s="6" t="n">
        <v>21532</v>
      </c>
      <c r="C6" s="6" t="n">
        <v>69099</v>
      </c>
    </row>
    <row r="7" spans="1:3">
      <c r="A7" s="4" t="s">
        <v>38</v>
      </c>
      <c r="B7" s="6" t="n">
        <v>349179</v>
      </c>
      <c r="C7" s="6" t="n">
        <v>363345</v>
      </c>
    </row>
    <row r="8" spans="1:3">
      <c r="A8" s="4" t="s">
        <v>39</v>
      </c>
      <c r="B8" s="6" t="n">
        <v>192103</v>
      </c>
      <c r="C8" s="6" t="n">
        <v>33368</v>
      </c>
    </row>
    <row r="9" spans="1:3">
      <c r="A9" s="4" t="s">
        <v>40</v>
      </c>
      <c r="B9" s="6" t="n">
        <v>541282</v>
      </c>
      <c r="C9" s="6" t="n">
        <v>396713</v>
      </c>
    </row>
    <row r="10" spans="1:3">
      <c r="A10" s="3" t="s">
        <v>41</v>
      </c>
    </row>
    <row r="11" spans="1:3">
      <c r="A11" s="4" t="s">
        <v>42</v>
      </c>
      <c r="B11" s="6" t="n">
        <v>65522</v>
      </c>
      <c r="C11" s="6" t="n">
        <v>43384</v>
      </c>
    </row>
    <row r="12" spans="1:3">
      <c r="A12" s="4" t="s">
        <v>43</v>
      </c>
      <c r="B12" s="6" t="n">
        <v>600000</v>
      </c>
    </row>
    <row r="13" spans="1:3">
      <c r="A13" s="4" t="s">
        <v>44</v>
      </c>
      <c r="B13" s="6" t="n">
        <v>607</v>
      </c>
      <c r="C13" s="6" t="n">
        <v>8180</v>
      </c>
    </row>
    <row r="14" spans="1:3">
      <c r="A14" s="4" t="s">
        <v>45</v>
      </c>
      <c r="B14" s="6" t="n">
        <v>666129</v>
      </c>
      <c r="C14" s="6" t="n">
        <v>51564</v>
      </c>
    </row>
    <row r="15" spans="1:3">
      <c r="A15" s="3" t="s">
        <v>46</v>
      </c>
    </row>
    <row r="16" spans="1:3">
      <c r="A16" s="4" t="s">
        <v>47</v>
      </c>
      <c r="B16" s="6" t="n">
        <v>0</v>
      </c>
      <c r="C16" s="6" t="n">
        <v>0</v>
      </c>
    </row>
    <row r="17" spans="1:3">
      <c r="A17" s="4" t="s">
        <v>48</v>
      </c>
      <c r="B17" s="6" t="n">
        <v>301</v>
      </c>
      <c r="C17" s="6" t="n">
        <v>306</v>
      </c>
    </row>
    <row r="18" spans="1:3">
      <c r="A18" s="4" t="s">
        <v>49</v>
      </c>
      <c r="B18" s="6" t="n">
        <v>5940337</v>
      </c>
      <c r="C18" s="6" t="n">
        <v>4968609</v>
      </c>
    </row>
    <row r="19" spans="1:3">
      <c r="A19" s="4" t="s">
        <v>50</v>
      </c>
      <c r="B19" s="6" t="n">
        <v>-5988119</v>
      </c>
      <c r="C19" s="6" t="n">
        <v>-4518766</v>
      </c>
    </row>
    <row r="20" spans="1:3">
      <c r="A20" s="4" t="s">
        <v>51</v>
      </c>
      <c r="B20" s="6" t="n">
        <v>-77366</v>
      </c>
      <c r="C20" s="6" t="n">
        <v>-105000</v>
      </c>
    </row>
    <row r="21" spans="1:3">
      <c r="A21" s="4" t="s">
        <v>52</v>
      </c>
      <c r="B21" s="6" t="n">
        <v>-124847</v>
      </c>
      <c r="C21" s="6" t="n">
        <v>345149</v>
      </c>
    </row>
    <row r="22" spans="1:3">
      <c r="A22" s="4" t="s">
        <v>53</v>
      </c>
      <c r="B22" s="7" t="n">
        <v>541282</v>
      </c>
      <c r="C22" s="7" t="n">
        <v>396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6</v>
      </c>
      <c r="B1" s="2" t="s">
        <v>233</v>
      </c>
      <c r="C1" s="2" t="s">
        <v>2</v>
      </c>
      <c r="D1" s="2" t="s">
        <v>184</v>
      </c>
    </row>
    <row r="2" spans="1:4">
      <c r="A2" s="3" t="s">
        <v>237</v>
      </c>
    </row>
    <row r="3" spans="1:4">
      <c r="A3" s="4" t="s">
        <v>238</v>
      </c>
      <c r="B3" s="7" t="n">
        <v>2095842</v>
      </c>
      <c r="D3" s="7" t="n">
        <v>1581568</v>
      </c>
    </row>
    <row r="4" spans="1:4">
      <c r="A4" s="4" t="s">
        <v>239</v>
      </c>
      <c r="B4" s="7" t="n">
        <v>-2095842</v>
      </c>
      <c r="C4" s="7" t="n">
        <v>4518766</v>
      </c>
      <c r="D4" s="7" t="n">
        <v>-158156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0</v>
      </c>
      <c r="B1" s="2" t="s">
        <v>186</v>
      </c>
      <c r="C1" s="2" t="s">
        <v>2</v>
      </c>
      <c r="D1" s="2" t="s">
        <v>185</v>
      </c>
      <c r="E1" s="2" t="s">
        <v>182</v>
      </c>
      <c r="F1" s="2" t="s">
        <v>184</v>
      </c>
      <c r="G1" s="2" t="s">
        <v>183</v>
      </c>
      <c r="H1" s="2" t="s">
        <v>32</v>
      </c>
    </row>
    <row r="2" spans="1:8">
      <c r="A2" s="3" t="s">
        <v>150</v>
      </c>
    </row>
    <row r="3" spans="1:8">
      <c r="A3" s="4" t="s">
        <v>241</v>
      </c>
      <c r="B3" s="6" t="n">
        <v>280011</v>
      </c>
      <c r="C3" s="6" t="n">
        <v>30124951</v>
      </c>
      <c r="H3" s="6" t="n">
        <v>30599719</v>
      </c>
    </row>
    <row r="4" spans="1:8">
      <c r="A4" s="4" t="s">
        <v>242</v>
      </c>
      <c r="B4" s="10" t="n">
        <v>0.732</v>
      </c>
      <c r="C4" s="9" t="n">
        <v>0.6</v>
      </c>
      <c r="D4" s="9" t="n">
        <v>0.7</v>
      </c>
      <c r="E4" s="9" t="n">
        <v>0.3</v>
      </c>
      <c r="F4" s="8" t="n">
        <v>0.03838</v>
      </c>
      <c r="G4" s="9" t="n">
        <v>0.6</v>
      </c>
    </row>
    <row r="5" spans="1:8">
      <c r="A5" s="4" t="s">
        <v>243</v>
      </c>
      <c r="B5" s="7" t="n">
        <v>204990</v>
      </c>
      <c r="C5" s="7" t="n">
        <v>301</v>
      </c>
      <c r="H5" s="7" t="n">
        <v>30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27"/>
    <col customWidth="1" max="3" min="3" width="12"/>
  </cols>
  <sheetData>
    <row r="1" spans="1:3">
      <c r="A1" s="1" t="s">
        <v>244</v>
      </c>
      <c r="B1" s="1" t="s">
        <v>245</v>
      </c>
      <c r="C1" s="2" t="s">
        <v>246</v>
      </c>
    </row>
    <row r="2" spans="1:3">
      <c r="A2" s="4" t="s">
        <v>79</v>
      </c>
    </row>
    <row r="3" spans="1:3">
      <c r="A3" s="4" t="s">
        <v>247</v>
      </c>
      <c r="B3" s="4" t="s">
        <v>248</v>
      </c>
      <c r="C3" s="7" t="n">
        <v>1173691</v>
      </c>
    </row>
    <row r="4" spans="1:3">
      <c r="A4" s="4" t="s">
        <v>76</v>
      </c>
    </row>
    <row r="5" spans="1:3">
      <c r="A5" s="4" t="s">
        <v>247</v>
      </c>
      <c r="B5" s="4" t="s">
        <v>248</v>
      </c>
      <c r="C5" s="6" t="n">
        <v>2556349</v>
      </c>
    </row>
    <row r="6" spans="1:3">
      <c r="A6" s="4" t="s">
        <v>75</v>
      </c>
    </row>
    <row r="7" spans="1:3">
      <c r="A7" s="4" t="s">
        <v>247</v>
      </c>
      <c r="B7" s="4" t="s">
        <v>248</v>
      </c>
      <c r="C7" s="7" t="n">
        <v>380</v>
      </c>
    </row>
    <row r="8" spans="1:3">
      <c r="A8" s="4" t="s">
        <v>249</v>
      </c>
      <c r="B8" s="4" t="s">
        <v>250</v>
      </c>
      <c r="C8" s="6" t="n">
        <v>37957790</v>
      </c>
    </row>
    <row r="9" spans="1:3">
      <c r="A9" s="4" t="s">
        <v>78</v>
      </c>
    </row>
    <row r="10" spans="1:3">
      <c r="A10" s="4" t="s">
        <v>247</v>
      </c>
      <c r="B10" s="4" t="s">
        <v>248</v>
      </c>
      <c r="C10" s="7" t="n">
        <v>-13830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54</v>
      </c>
      <c r="B1" s="2" t="s">
        <v>1</v>
      </c>
    </row>
    <row r="2" spans="1:3">
      <c r="B2" s="2" t="s">
        <v>2</v>
      </c>
      <c r="C2" s="2" t="s">
        <v>32</v>
      </c>
    </row>
    <row r="3" spans="1:3">
      <c r="A3" s="4" t="s">
        <v>55</v>
      </c>
      <c r="B3" s="6" t="n">
        <v>100000000</v>
      </c>
      <c r="C3" s="6" t="n">
        <v>100000000</v>
      </c>
    </row>
    <row r="4" spans="1:3">
      <c r="A4" s="4" t="s">
        <v>56</v>
      </c>
      <c r="B4" s="8" t="n">
        <v>1e-05</v>
      </c>
      <c r="C4" s="8" t="n">
        <v>1e-05</v>
      </c>
    </row>
    <row r="5" spans="1:3">
      <c r="A5" s="4" t="s">
        <v>57</v>
      </c>
      <c r="B5" s="6" t="n">
        <v>0</v>
      </c>
      <c r="C5" s="6" t="n">
        <v>0</v>
      </c>
    </row>
    <row r="6" spans="1:3">
      <c r="A6" s="4" t="s">
        <v>58</v>
      </c>
      <c r="B6" s="6" t="n">
        <v>0</v>
      </c>
      <c r="C6" s="6" t="n">
        <v>0</v>
      </c>
    </row>
    <row r="7" spans="1:3">
      <c r="A7" s="4" t="s">
        <v>59</v>
      </c>
      <c r="B7" s="6" t="n">
        <v>100000000</v>
      </c>
      <c r="C7" s="6" t="n">
        <v>100000000</v>
      </c>
    </row>
    <row r="8" spans="1:3">
      <c r="A8" s="4" t="s">
        <v>60</v>
      </c>
      <c r="B8" s="8" t="n">
        <v>1e-05</v>
      </c>
      <c r="C8" s="8" t="n">
        <v>1e-05</v>
      </c>
    </row>
    <row r="9" spans="1:3">
      <c r="A9" s="4" t="s">
        <v>61</v>
      </c>
      <c r="B9" s="6" t="n">
        <v>30124951</v>
      </c>
      <c r="C9" s="6" t="n">
        <v>30599719</v>
      </c>
    </row>
    <row r="10" spans="1:3">
      <c r="A10" s="4" t="s">
        <v>62</v>
      </c>
      <c r="B10" s="6" t="n">
        <v>2016000</v>
      </c>
      <c r="C10" s="6" t="n">
        <v>273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v>
      </c>
      <c r="B1" s="2" t="s">
        <v>1</v>
      </c>
    </row>
    <row r="2" spans="1:3">
      <c r="B2" s="2" t="s">
        <v>2</v>
      </c>
      <c r="C2" s="2" t="s">
        <v>32</v>
      </c>
    </row>
    <row r="3" spans="1:3">
      <c r="A3" s="4" t="s">
        <v>64</v>
      </c>
      <c r="B3" s="7" t="n">
        <v>115022</v>
      </c>
      <c r="C3" s="7" t="n">
        <v>71762</v>
      </c>
    </row>
    <row r="4" spans="1:3">
      <c r="A4" s="4" t="s">
        <v>65</v>
      </c>
      <c r="B4" s="6" t="n">
        <v>72072</v>
      </c>
      <c r="C4" s="6" t="n">
        <v>59005</v>
      </c>
    </row>
    <row r="5" spans="1:3">
      <c r="A5" s="4" t="s">
        <v>66</v>
      </c>
      <c r="B5" s="6" t="n">
        <v>42950</v>
      </c>
      <c r="C5" s="6" t="n">
        <v>12757</v>
      </c>
    </row>
    <row r="6" spans="1:3">
      <c r="A6" s="4" t="s">
        <v>67</v>
      </c>
      <c r="B6" s="6" t="n">
        <v>1510810</v>
      </c>
      <c r="C6" s="6" t="n">
        <v>3146188</v>
      </c>
    </row>
    <row r="7" spans="1:3">
      <c r="A7" s="4" t="s">
        <v>68</v>
      </c>
      <c r="B7" s="6" t="n">
        <v>-1467860</v>
      </c>
      <c r="C7" s="6" t="n">
        <v>-3133431</v>
      </c>
    </row>
    <row r="8" spans="1:3">
      <c r="A8" s="4" t="s">
        <v>69</v>
      </c>
      <c r="B8" s="6" t="n">
        <v>441</v>
      </c>
      <c r="C8" s="6" t="n">
        <v>216</v>
      </c>
    </row>
    <row r="9" spans="1:3">
      <c r="A9" s="4" t="s">
        <v>70</v>
      </c>
      <c r="B9" s="6" t="n">
        <v>1934</v>
      </c>
      <c r="C9" s="6" t="n">
        <v>2513</v>
      </c>
    </row>
    <row r="10" spans="1:3">
      <c r="A10" s="4" t="s">
        <v>71</v>
      </c>
      <c r="B10" s="7" t="n">
        <v>-1469353</v>
      </c>
      <c r="C10" s="7" t="n">
        <v>-3135728</v>
      </c>
    </row>
    <row r="11" spans="1:3">
      <c r="A11" s="4" t="s">
        <v>72</v>
      </c>
      <c r="B11" s="9" t="n">
        <v>-0.05</v>
      </c>
      <c r="C11" s="9" t="n">
        <v>-0.1</v>
      </c>
    </row>
    <row r="12" spans="1:3">
      <c r="A12" s="4" t="s">
        <v>73</v>
      </c>
      <c r="B12" s="6" t="n">
        <v>30004340</v>
      </c>
      <c r="C12" s="6" t="n">
        <v>301210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9"/>
    <col customWidth="1" max="2" min="2" width="22"/>
    <col customWidth="1" max="3" min="3" width="36"/>
    <col customWidth="1" max="4" min="4" width="24"/>
    <col customWidth="1" max="5" min="5" width="27"/>
    <col customWidth="1" max="6" min="6" width="37"/>
    <col customWidth="1" max="7" min="7" width="12"/>
  </cols>
  <sheetData>
    <row r="1" spans="1:7">
      <c r="A1" s="1" t="s">
        <v>74</v>
      </c>
      <c r="B1" s="2" t="s">
        <v>75</v>
      </c>
      <c r="C1" s="2" t="s">
        <v>76</v>
      </c>
      <c r="D1" s="2" t="s">
        <v>77</v>
      </c>
      <c r="E1" s="2" t="s">
        <v>78</v>
      </c>
      <c r="F1" s="2" t="s">
        <v>79</v>
      </c>
      <c r="G1" s="2" t="s">
        <v>80</v>
      </c>
    </row>
    <row r="2" spans="1:7">
      <c r="A2" s="4" t="s">
        <v>81</v>
      </c>
      <c r="B2" s="6" t="n">
        <v>30599719</v>
      </c>
      <c r="D2" s="6" t="n">
        <v>2736000</v>
      </c>
    </row>
    <row r="3" spans="1:7">
      <c r="A3" s="4" t="s">
        <v>82</v>
      </c>
      <c r="B3" s="7" t="n">
        <v>16</v>
      </c>
      <c r="C3" s="7" t="n">
        <v>964801</v>
      </c>
      <c r="F3" s="7" t="n">
        <v>964817</v>
      </c>
    </row>
    <row r="4" spans="1:7">
      <c r="A4" s="4" t="s">
        <v>83</v>
      </c>
      <c r="B4" s="6" t="n">
        <v>1608029</v>
      </c>
    </row>
    <row r="5" spans="1:7">
      <c r="A5" s="4" t="s">
        <v>84</v>
      </c>
      <c r="B5" s="7" t="n">
        <v>-90</v>
      </c>
      <c r="C5" s="6" t="n">
        <v>-89571</v>
      </c>
      <c r="F5" s="6" t="n">
        <v>-89661</v>
      </c>
    </row>
    <row r="6" spans="1:7">
      <c r="A6" s="4" t="s">
        <v>85</v>
      </c>
      <c r="B6" s="6" t="n">
        <v>-8966100</v>
      </c>
    </row>
    <row r="7" spans="1:7">
      <c r="A7" s="4" t="s">
        <v>86</v>
      </c>
      <c r="G7" s="6" t="n">
        <v>2736000</v>
      </c>
    </row>
    <row r="8" spans="1:7">
      <c r="A8" s="4" t="s">
        <v>87</v>
      </c>
      <c r="D8" s="7" t="n">
        <v>-105000</v>
      </c>
      <c r="F8" s="6" t="n">
        <v>-105000</v>
      </c>
    </row>
    <row r="9" spans="1:7">
      <c r="A9" s="4" t="s">
        <v>88</v>
      </c>
      <c r="D9" s="6" t="n">
        <v>2736000</v>
      </c>
    </row>
    <row r="10" spans="1:7">
      <c r="A10" s="4" t="s">
        <v>89</v>
      </c>
      <c r="C10" s="6" t="n">
        <v>33268</v>
      </c>
      <c r="F10" s="6" t="n">
        <v>33268</v>
      </c>
    </row>
    <row r="11" spans="1:7">
      <c r="A11" s="4" t="s">
        <v>90</v>
      </c>
      <c r="C11" s="6" t="n">
        <v>1503762</v>
      </c>
      <c r="F11" s="6" t="n">
        <v>1503762</v>
      </c>
    </row>
    <row r="12" spans="1:7">
      <c r="A12" s="4" t="s">
        <v>71</v>
      </c>
      <c r="E12" s="7" t="n">
        <v>-3135728</v>
      </c>
      <c r="F12" s="6" t="n">
        <v>-3135728</v>
      </c>
      <c r="G12" s="7" t="n">
        <v>-3135728</v>
      </c>
    </row>
    <row r="13" spans="1:7">
      <c r="A13" s="4" t="s">
        <v>91</v>
      </c>
      <c r="B13" s="7" t="n">
        <v>306</v>
      </c>
      <c r="C13" s="6" t="n">
        <v>4968609</v>
      </c>
      <c r="D13" s="7" t="n">
        <v>-105000</v>
      </c>
      <c r="E13" s="6" t="n">
        <v>-4518766</v>
      </c>
      <c r="F13" s="6" t="n">
        <v>345149</v>
      </c>
      <c r="G13" s="7" t="n">
        <v>345149</v>
      </c>
    </row>
    <row r="14" spans="1:7">
      <c r="A14" s="4" t="s">
        <v>92</v>
      </c>
      <c r="B14" s="6" t="n">
        <v>30124951</v>
      </c>
      <c r="D14" s="6" t="n">
        <v>2016000</v>
      </c>
    </row>
    <row r="15" spans="1:7">
      <c r="A15" s="4" t="s">
        <v>82</v>
      </c>
      <c r="B15" s="7" t="n">
        <v>10</v>
      </c>
      <c r="C15" s="6" t="n">
        <v>737851</v>
      </c>
      <c r="F15" s="6" t="n">
        <v>737861</v>
      </c>
    </row>
    <row r="16" spans="1:7">
      <c r="A16" s="4" t="s">
        <v>83</v>
      </c>
      <c r="B16" s="6" t="n">
        <v>1055232</v>
      </c>
    </row>
    <row r="17" spans="1:7">
      <c r="A17" s="4" t="s">
        <v>93</v>
      </c>
      <c r="C17" s="6" t="n">
        <v>6000</v>
      </c>
      <c r="F17" s="6" t="n">
        <v>6000</v>
      </c>
    </row>
    <row r="18" spans="1:7">
      <c r="A18" s="4" t="s">
        <v>94</v>
      </c>
      <c r="B18" s="6" t="n">
        <v>10000</v>
      </c>
    </row>
    <row r="19" spans="1:7">
      <c r="A19" s="4" t="s">
        <v>84</v>
      </c>
      <c r="B19" s="7" t="n">
        <v>-15</v>
      </c>
      <c r="C19" s="6" t="n">
        <v>15</v>
      </c>
    </row>
    <row r="20" spans="1:7">
      <c r="A20" s="4" t="s">
        <v>85</v>
      </c>
      <c r="B20" s="6" t="n">
        <v>-1540000</v>
      </c>
    </row>
    <row r="21" spans="1:7">
      <c r="A21" s="4" t="s">
        <v>95</v>
      </c>
      <c r="C21" s="6" t="n">
        <v>188366</v>
      </c>
      <c r="D21" s="7" t="n">
        <v>27634</v>
      </c>
      <c r="F21" s="6" t="n">
        <v>216000</v>
      </c>
    </row>
    <row r="22" spans="1:7">
      <c r="A22" s="4" t="s">
        <v>86</v>
      </c>
      <c r="D22" s="6" t="n">
        <v>-720000</v>
      </c>
      <c r="G22" s="6" t="n">
        <v>2016000</v>
      </c>
    </row>
    <row r="23" spans="1:7">
      <c r="A23" s="4" t="s">
        <v>89</v>
      </c>
      <c r="C23" s="6" t="n">
        <v>20527</v>
      </c>
      <c r="F23" s="6" t="n">
        <v>20527</v>
      </c>
    </row>
    <row r="24" spans="1:7">
      <c r="A24" s="4" t="s">
        <v>90</v>
      </c>
      <c r="C24" s="6" t="n">
        <v>18969</v>
      </c>
      <c r="F24" s="6" t="n">
        <v>18969</v>
      </c>
    </row>
    <row r="25" spans="1:7">
      <c r="A25" s="4" t="s">
        <v>71</v>
      </c>
      <c r="E25" s="6" t="n">
        <v>-1469353</v>
      </c>
      <c r="F25" s="6" t="n">
        <v>-1469353</v>
      </c>
      <c r="G25" s="7" t="n">
        <v>-1469353</v>
      </c>
    </row>
    <row r="26" spans="1:7">
      <c r="A26" s="4" t="s">
        <v>96</v>
      </c>
      <c r="B26" s="7" t="n">
        <v>301</v>
      </c>
      <c r="C26" s="7" t="n">
        <v>5940337</v>
      </c>
      <c r="D26" s="7" t="n">
        <v>-77366</v>
      </c>
      <c r="E26" s="7" t="n">
        <v>-5988119</v>
      </c>
      <c r="F26" s="7" t="n">
        <v>-124847</v>
      </c>
      <c r="G26" s="7" t="n">
        <v>-1248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97</v>
      </c>
      <c r="B1" s="2" t="s">
        <v>1</v>
      </c>
    </row>
    <row r="2" spans="1:3">
      <c r="B2" s="2" t="s">
        <v>2</v>
      </c>
      <c r="C2" s="2" t="s">
        <v>32</v>
      </c>
    </row>
    <row r="3" spans="1:3">
      <c r="A3" s="3" t="s">
        <v>98</v>
      </c>
    </row>
    <row r="4" spans="1:3">
      <c r="A4" s="4" t="s">
        <v>71</v>
      </c>
      <c r="B4" s="7" t="n">
        <v>-1469353</v>
      </c>
      <c r="C4" s="7" t="n">
        <v>-3135728</v>
      </c>
    </row>
    <row r="5" spans="1:3">
      <c r="A5" s="3" t="s">
        <v>99</v>
      </c>
    </row>
    <row r="6" spans="1:3">
      <c r="A6" s="4" t="s">
        <v>100</v>
      </c>
      <c r="B6" s="6" t="n">
        <v>22147</v>
      </c>
      <c r="C6" s="6" t="n">
        <v>3249</v>
      </c>
    </row>
    <row r="7" spans="1:3">
      <c r="A7" s="4" t="s">
        <v>101</v>
      </c>
      <c r="B7" s="6" t="n">
        <v>54676</v>
      </c>
    </row>
    <row r="8" spans="1:3">
      <c r="A8" s="4" t="s">
        <v>102</v>
      </c>
      <c r="B8" s="6" t="n">
        <v>6000</v>
      </c>
    </row>
    <row r="9" spans="1:3">
      <c r="A9" s="4" t="s">
        <v>103</v>
      </c>
      <c r="B9" s="6" t="n">
        <v>18969</v>
      </c>
      <c r="C9" s="6" t="n">
        <v>1503762</v>
      </c>
    </row>
    <row r="10" spans="1:3">
      <c r="A10" s="4" t="s">
        <v>104</v>
      </c>
      <c r="B10" s="6" t="n">
        <v>20527</v>
      </c>
      <c r="C10" s="6" t="n">
        <v>33268</v>
      </c>
    </row>
    <row r="11" spans="1:3">
      <c r="A11" s="3" t="s">
        <v>105</v>
      </c>
    </row>
    <row r="12" spans="1:3">
      <c r="A12" s="4" t="s">
        <v>35</v>
      </c>
      <c r="B12" s="6" t="n">
        <v>-13000</v>
      </c>
      <c r="C12" s="6" t="n">
        <v>7990</v>
      </c>
    </row>
    <row r="13" spans="1:3">
      <c r="A13" s="4" t="s">
        <v>36</v>
      </c>
      <c r="B13" s="6" t="n">
        <v>-150883</v>
      </c>
      <c r="C13" s="6" t="n">
        <v>-50881</v>
      </c>
    </row>
    <row r="14" spans="1:3">
      <c r="A14" s="4" t="s">
        <v>37</v>
      </c>
      <c r="B14" s="6" t="n">
        <v>47567</v>
      </c>
      <c r="C14" s="6" t="n">
        <v>-52203</v>
      </c>
    </row>
    <row r="15" spans="1:3">
      <c r="A15" s="4" t="s">
        <v>42</v>
      </c>
      <c r="B15" s="6" t="n">
        <v>22138</v>
      </c>
      <c r="C15" s="6" t="n">
        <v>-12438</v>
      </c>
    </row>
    <row r="16" spans="1:3">
      <c r="A16" s="4" t="s">
        <v>44</v>
      </c>
      <c r="B16" s="6" t="n">
        <v>-7573</v>
      </c>
      <c r="C16" s="6" t="n">
        <v>-1383</v>
      </c>
    </row>
    <row r="17" spans="1:3">
      <c r="A17" s="4" t="s">
        <v>106</v>
      </c>
      <c r="B17" s="6" t="n">
        <v>-1448785</v>
      </c>
      <c r="C17" s="6" t="n">
        <v>-1704364</v>
      </c>
    </row>
    <row r="18" spans="1:3">
      <c r="A18" s="3" t="s">
        <v>107</v>
      </c>
    </row>
    <row r="19" spans="1:3">
      <c r="A19" s="4" t="s">
        <v>108</v>
      </c>
      <c r="B19" s="6" t="n">
        <v>-235558</v>
      </c>
      <c r="C19" s="6" t="n">
        <v>-27954</v>
      </c>
    </row>
    <row r="20" spans="1:3">
      <c r="A20" s="4" t="s">
        <v>109</v>
      </c>
      <c r="B20" s="6" t="n">
        <v>-235558</v>
      </c>
      <c r="C20" s="6" t="n">
        <v>-27954</v>
      </c>
    </row>
    <row r="21" spans="1:3">
      <c r="A21" s="3" t="s">
        <v>110</v>
      </c>
    </row>
    <row r="22" spans="1:3">
      <c r="A22" s="4" t="s">
        <v>111</v>
      </c>
      <c r="B22" s="6" t="n">
        <v>600000</v>
      </c>
    </row>
    <row r="23" spans="1:3">
      <c r="A23" s="4" t="s">
        <v>112</v>
      </c>
      <c r="B23" s="6" t="n">
        <v>737861</v>
      </c>
      <c r="C23" s="6" t="n">
        <v>964817</v>
      </c>
    </row>
    <row r="24" spans="1:3">
      <c r="A24" s="4" t="s">
        <v>113</v>
      </c>
      <c r="B24" s="6" t="n">
        <v>216000</v>
      </c>
      <c r="C24" s="6" t="n">
        <v>-105000</v>
      </c>
    </row>
    <row r="25" spans="1:3">
      <c r="A25" s="4" t="s">
        <v>114</v>
      </c>
      <c r="B25" s="6" t="n">
        <v>1553861</v>
      </c>
      <c r="C25" s="6" t="n">
        <v>859817</v>
      </c>
    </row>
    <row r="26" spans="1:3">
      <c r="A26" s="4" t="s">
        <v>115</v>
      </c>
      <c r="B26" s="6" t="n">
        <v>-130482</v>
      </c>
      <c r="C26" s="6" t="n">
        <v>-872501</v>
      </c>
    </row>
    <row r="27" spans="1:3">
      <c r="A27" s="4" t="s">
        <v>116</v>
      </c>
      <c r="B27" s="6" t="n">
        <v>238160</v>
      </c>
      <c r="C27" s="6" t="n">
        <v>1110661</v>
      </c>
    </row>
    <row r="28" spans="1:3">
      <c r="A28" s="4" t="s">
        <v>117</v>
      </c>
      <c r="B28" s="6" t="n">
        <v>107678</v>
      </c>
      <c r="C28" s="6" t="n">
        <v>238160</v>
      </c>
    </row>
    <row r="29" spans="1:3">
      <c r="A29" s="3" t="s">
        <v>118</v>
      </c>
    </row>
    <row r="30" spans="1:3">
      <c r="A30" s="4" t="s">
        <v>119</v>
      </c>
      <c r="B30" s="6" t="n">
        <v>0</v>
      </c>
      <c r="C30" s="6" t="n">
        <v>0</v>
      </c>
    </row>
    <row r="31" spans="1:3">
      <c r="A31" s="4" t="s">
        <v>120</v>
      </c>
      <c r="B31" s="6" t="n">
        <v>800</v>
      </c>
    </row>
    <row r="32" spans="1:3">
      <c r="A32" s="3" t="s">
        <v>121</v>
      </c>
    </row>
    <row r="33" spans="1:3">
      <c r="A33" s="4" t="s">
        <v>122</v>
      </c>
      <c r="C33" s="6" t="n">
        <v>139661</v>
      </c>
    </row>
    <row r="34" spans="1:3">
      <c r="A34" s="4" t="s">
        <v>123</v>
      </c>
      <c r="C34" s="6" t="n">
        <v>-50000</v>
      </c>
    </row>
    <row r="35" spans="1:3">
      <c r="A35" s="4" t="s">
        <v>124</v>
      </c>
      <c r="B35" s="7" t="n">
        <v>15</v>
      </c>
      <c r="C35" s="7" t="n">
        <v>-896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NuZee, Inc. - Balance Sheets</vt:lpstr>
      <vt:lpstr>NuZee, Inc. - Balance Sheets (P</vt:lpstr>
      <vt:lpstr>NeZee, Inc. - Statements of Ope</vt:lpstr>
      <vt:lpstr>NuZee Inc. - Statements of Chan</vt:lpstr>
      <vt:lpstr>NuZee, Inc. - Statements of Cas</vt:lpstr>
      <vt:lpstr>1. Organization</vt:lpstr>
      <vt:lpstr>2. BASIS OF PRESENTATION AND SU</vt:lpstr>
      <vt:lpstr>3. COMMON STOCK</vt:lpstr>
      <vt:lpstr>4. STOCK OPTIONS</vt:lpstr>
      <vt:lpstr>5. STOCK WARRANTS</vt:lpstr>
      <vt:lpstr>6. INCOME TAX</vt:lpstr>
      <vt:lpstr>7. SUBSEQUENT EVENTS</vt:lpstr>
      <vt:lpstr>6. INCOME TAX (Tables)</vt:lpstr>
      <vt:lpstr>2. BASIS OF PRESENTATION AND 15</vt:lpstr>
      <vt:lpstr>3. COMMON STOCK (Details)</vt:lpstr>
      <vt:lpstr>4. STOCK OPTIONS (Details)</vt:lpstr>
      <vt:lpstr>5. STOCK WARRANTS (Details)</vt:lpstr>
      <vt:lpstr>6. INCOME TAX (Details)</vt:lpstr>
      <vt:lpstr>6. INCOME TAX (Details) - Defer</vt:lpstr>
      <vt:lpstr>7. SUBSEQUENT EVENTS (Details)</vt:lpstr>
      <vt:lpstr>Uncategorized Items - nuz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7:07:38Z</dcterms:created>
  <dcterms:modified xmlns:dcterms="http://purl.org/dc/terms/" xmlns:xsi="http://www.w3.org/2001/XMLSchema-instance" xsi:type="dcterms:W3CDTF">2016-01-13T17:07:38Z</dcterms:modified>
  <dc:title xmlns:dc="http://purl.org/dc/elements/1.1/">Untitled</dc:title>
  <dc:description xmlns:dc="http://purl.org/dc/elements/1.1/"/>
  <dc:subject xmlns:dc="http://purl.org/dc/elements/1.1/"/>
  <cp:keywords/>
  <cp:category/>
</cp:coreProperties>
</file>